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March" sheetId="2" state="visible" r:id="rId2"/>
    <sheet xmlns:r="http://schemas.openxmlformats.org/officeDocument/2006/relationships" name="Condensed Balance Sheets (Marc3"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Note 1 - Organization, Busines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hareholders' Deficit" sheetId="10" state="visible" r:id="rId10"/>
    <sheet xmlns:r="http://schemas.openxmlformats.org/officeDocument/2006/relationships" name="Note 6 - Other Intangible Asset" sheetId="11" state="visible" r:id="rId11"/>
    <sheet xmlns:r="http://schemas.openxmlformats.org/officeDocument/2006/relationships" name="Note 7 - Loan from Related Part" sheetId="12" state="visible" r:id="rId12"/>
    <sheet xmlns:r="http://schemas.openxmlformats.org/officeDocument/2006/relationships" name="Note 8 - Securities Purchase Ag"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1 - Organization, Busine21" sheetId="21" state="visible" r:id="rId21"/>
    <sheet xmlns:r="http://schemas.openxmlformats.org/officeDocument/2006/relationships" name="Note 2 - Summary of Significa22" sheetId="22" state="visible" r:id="rId22"/>
    <sheet xmlns:r="http://schemas.openxmlformats.org/officeDocument/2006/relationships" name="Note 4 - Related Party Transa23" sheetId="23" state="visible" r:id="rId23"/>
    <sheet xmlns:r="http://schemas.openxmlformats.org/officeDocument/2006/relationships" name="Note 5 - Shareholders' Deficit " sheetId="24" state="visible" r:id="rId24"/>
    <sheet xmlns:r="http://schemas.openxmlformats.org/officeDocument/2006/relationships" name="Note 7 - Loan from Related Pa25" sheetId="25" state="visible" r:id="rId25"/>
    <sheet xmlns:r="http://schemas.openxmlformats.org/officeDocument/2006/relationships" name="Note 8 - Securities Purchase 26" sheetId="26" state="visible" r:id="rId26"/>
  </sheets>
  <definedNames/>
  <calcPr calcId="124519" fullCalcOnLoad="1"/>
</workbook>
</file>

<file path=xl/sharedStrings.xml><?xml version="1.0" encoding="utf-8"?>
<sst xmlns="http://schemas.openxmlformats.org/spreadsheetml/2006/main" uniqueCount="162">
  <si>
    <t>Document and Entity Information - $ / shares</t>
  </si>
  <si>
    <t>May 14, 2018</t>
  </si>
  <si>
    <t>Mar. 31, 2018</t>
  </si>
  <si>
    <t>Details</t>
  </si>
  <si>
    <t>Registrant Name</t>
  </si>
  <si>
    <t>Apollo Acquisition Corp</t>
  </si>
  <si>
    <t>Registrant CIK</t>
  </si>
  <si>
    <t>SEC Form</t>
  </si>
  <si>
    <t>10-Q</t>
  </si>
  <si>
    <t>Period End date</t>
  </si>
  <si>
    <t>Mar. 31,
		2018</t>
  </si>
  <si>
    <t>Fiscal Year End</t>
  </si>
  <si>
    <t>--06-30</t>
  </si>
  <si>
    <t>Trading Symbol</t>
  </si>
  <si>
    <t>apol</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4179</t>
  </si>
  <si>
    <t>Entity Incorporation, State Country Name</t>
  </si>
  <si>
    <t>Cayman Islands</t>
  </si>
  <si>
    <t>Entity Address, Address Line One</t>
  </si>
  <si>
    <t>800 E. Colorado Blvd., Suite 888</t>
  </si>
  <si>
    <t>Entity Address, City or Town</t>
  </si>
  <si>
    <t>Pasadena</t>
  </si>
  <si>
    <t>Entity Address, State or Province</t>
  </si>
  <si>
    <t>CA</t>
  </si>
  <si>
    <t>Entity Address, Postal Zip Code</t>
  </si>
  <si>
    <t>City Area Code</t>
  </si>
  <si>
    <t>Local Phone Number</t>
  </si>
  <si>
    <t>683-9120</t>
  </si>
  <si>
    <t>Entity Listing, Par Value Per Share</t>
  </si>
  <si>
    <t>Condensed Balance Sheets (March 31, 2018 unaudited) - USD ($)</t>
  </si>
  <si>
    <t>Jun. 30, 2017</t>
  </si>
  <si>
    <t>CURRENT ASSETS</t>
  </si>
  <si>
    <t>Cash</t>
  </si>
  <si>
    <t>Total current assets</t>
  </si>
  <si>
    <t>TOTAL ASSETS</t>
  </si>
  <si>
    <t>CURRENT LIABILITIES</t>
  </si>
  <si>
    <t>Accounts payable</t>
  </si>
  <si>
    <t>Accounts payable - related party</t>
  </si>
  <si>
    <t>Accrued expenses</t>
  </si>
  <si>
    <t>Loan from ACI</t>
  </si>
  <si>
    <t>Accrued interest</t>
  </si>
  <si>
    <t>Total current liabilities</t>
  </si>
  <si>
    <t>SHAREHOLDERS' DEFICIT</t>
  </si>
  <si>
    <t>Preferred Stock, Value</t>
  </si>
  <si>
    <t>Common Stock, Value</t>
  </si>
  <si>
    <t>Additional paid in capital</t>
  </si>
  <si>
    <t>Accumulated deficit</t>
  </si>
  <si>
    <t>Total shareholders' deficit</t>
  </si>
  <si>
    <t>Total liabilities and shareholders' deficit</t>
  </si>
  <si>
    <t>Condensed Balance Sheets (March 31,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densed Statements of Operations (Unaudited) - USD ($)</t>
  </si>
  <si>
    <t>3 Months Ended</t>
  </si>
  <si>
    <t>9 Months Ended</t>
  </si>
  <si>
    <t>Mar. 31, 2017</t>
  </si>
  <si>
    <t>Revenues</t>
  </si>
  <si>
    <t>Expenses</t>
  </si>
  <si>
    <t>Formation, general and administrative expenses</t>
  </si>
  <si>
    <t>Total operating expenses</t>
  </si>
  <si>
    <t>Operating Loss</t>
  </si>
  <si>
    <t>Other income and expense</t>
  </si>
  <si>
    <t>Interest expense</t>
  </si>
  <si>
    <t>Net loss</t>
  </si>
  <si>
    <t>Basic and diluted loss per share</t>
  </si>
  <si>
    <t>Weighted Average Number of Shares Outstanding, Basic and Diluted</t>
  </si>
  <si>
    <t>Statements of Cash Flows (Unaudited)</t>
  </si>
  <si>
    <t>Mar. 31, 2018USD ($)</t>
  </si>
  <si>
    <t>Changes in operating assets and liabilities</t>
  </si>
  <si>
    <t>Cash and Cash Equivalents, at Carrying Value, Beginning Balance</t>
  </si>
  <si>
    <t>Cash and Cash Equivalents, at Carrying Value, Ending Balance</t>
  </si>
  <si>
    <t>Note 1 - Organization, Business and Operations</t>
  </si>
  <si>
    <t>Notes</t>
  </si>
  <si>
    <t>Note 1 - Organization, Business and Operations On September 27, 2006, Apollo Acquisition Corporation (the Company) was formed in the Cayman Islands with the objective to acquire or merge with an operating business. On November 15, 2012, the Company, Access America Fund, L.P. (the Access America), and Sword Dancer, LLC, a Nevada limited liability company (the Sword Dancer), entered into and closed a Stock Purchase Agreement, whereby the Sword Dancer agreed to purchase from the Access America, 781,250 ordinary shares of the Companys capital stock, par value $0.000128 per share (Ordinary Shares), representing approximately 78.3% of the issued and outstanding Ordinary Shares of the Company, for an aggregate purchase price of $33,334. As a result of the transaction, Sword Dancer became our controlling stockholder. On March 20, 2013, Sword Dancer sold to Hybrid Kinetic Automotive Holdings, LLC, a Delaware corporation (Hybrid Kynetic), in a private transaction exempt from registration under the Securities Act of 1933, as amended, 781,250 Ordinary Shares of the Company, representing all of the shares of the Company held by Sword Dancer, for an aggregate purchase price of $100,000. As a result, Hybrid Kinetic acquired approximately 78.3% of the Companys common equity. On February 13, 2015, Hybrid Kinetic sold 781,250 Ordinary Shares of the Company to American Compass, Inc., a California corporation (ACI), in a private transaction exempt from registration under the Securities Act of 1933, as amended, for an aggregate purchase price of $781,250. As a result of the transaction, ACI was the beneficial owner of approximately 78.3% of the Companys issued and outstanding Ordinary Shares. On February 17, 2015, the Company entered into a Securities Purchase Agreement (the Agreement) with Lianyungang HK New Energy Vehicle System Integration Corporation, a company organized under the laws of the Peoples Republic of China (Lianyungang China), pursuant to which the Company issued 20,000,000 Ordinary Shares of the Company to Lianyungang China at a price of $1.00 per share, for aggregate proceeds equal to $20,000,000. As a result of the transaction, Lianyungang China beneficially owned approximately 95.24% of the Companys issued and outstanding Ordinary Shares. On March 18, 2015 (the TL Effective Date), the Company entered into a Technology License Agreement (the TL Agreement) with Ford Cheer International Limited, a company organized and existing under the laws of Hong Kong (Ford Cheer). Under the terms of the Agreement, Ford Cheer granted to the Company an irrevocable, exclusive right and license, including the right to sublicense, certain inventions, technology, know-how, patents and other intellectual property rights regarding the production of materials for use in lithium batteries (the Licensed Technology). As consideration for the Licensed Technology, the Company paid to Ford Cheer a one-time fee of $20,000,000. The TL Agreement commenced on the Effective Date and will continue for a term of twenty (20) years. On March 23, 2015, the Company entered into a Securities Purchase Agreement (the SPA) with HK Battery Technology, Inc., a Delaware corporation (the HK Battery), to purchase 10,000,000 shares of HK Batterys common stock, par value of $0.001 per share, at a per share price of $1.00. On June 26, 2015, the parties terminated the SPA. Effective May 29, 2015, Chuantao Wang, Jianguo Xu, Tim Xia, Junwen Hou, Sijun He, Xiaodong Yan and Vincent Wang all resigned as Directors; Jianguo Xu resigned as Chief Executive Officer; and Chunhua Huang resigned as Chief Financial Officer. Effective May 29, 2015, Jiafu Wei and Cliff Guan were appointed as Directors of the Company; Jiafu Wei was appointed Chief Executive Officer; Cliff Guan was appointed Chief Financial Officer; Chunhua Huang was appointed Chief Intelligence Officer; and Shuning Luo was appointed Secretary. On June 22, 2015, the Company established a wholly-owned subsidiary, Apollo Technology Corporation, a Cayman Islands Exempted Company (Apollo Subsidiary) and transferred the $20,000,000, representing other intangible assets, to Apollo Subsidiary. On June 26, 2015, the Company entered into a Common Stock Exchange Agreement (the Exchange Agreement) with Lianyungang Corporation, a Cayman Islands Exempted Company (Lianyungang). Pursuant to the Exchange Agreement,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Effective as of September 2, 2015, Jiafu Wei resigned as Chief Executive Officer and Director the Company and Jianguo Xu was appointed as Chief Executive Officer and Director of the Company. Effective as of October 31, 2015, Cliff Guan resigned as Chief Financial Officer of the Company and Jianguo Xu was appointed Chief Financial Officer of the Company. On November 6, 2015, ACI entered into a Stock Purchase Agreement with Hybrid Kinetic, pursuant to which ACI sold to Hybrid Kynetic 781,250 Ordinary Shares of the Company at a purchase price of $1.00 per share (the Stock Purchase). The Stock Purchase was a private transaction exempt from registration under the Securities Act of 1933, as amended. Upon the closing of the Stock Purchase, the Hybrid Kynetic was the beneficial owner of approximately 78.3% of the Companys issued and outstanding Ordinary Shares. Hybrid Kynetic has not advised the Company of any plans to appoint new directors to the Companys Board of Directors or to make any changes to the Companys management or operations. As of March 31, 2018, the Company had not yet commenced operations. All activity from September 27, 2006, the Companys date of inception, through March 31, 2018 relates to the Companys formation. The Company selected June 30 as its fiscal year-end. 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 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Note 2 - Summary of Significant Accounting Policies</t>
  </si>
  <si>
    <t xml:space="preserve">Note 2 - Summary of Significant Accounting Policies Basis of Presentation These condensed financial statements are presented on the accrual basis of accounting in accordance with generally accepted accounting principles in the United States of America. The Company also follows the accounting guidelines for accounting for reporting in Development Stage Enterprises in preparing its financial statements. These condensed financial statements should be read in conjunction with the audited financial statements included in our Form 10-K for the year ended June 30, 2017, filed with the Securities and Exchange Commission on September 28, 201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March 31, 2018 and June 30, 2017, there were no potentially dilutive ordinary shares outstanding. 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Our financial instruments consist of accounts payable and accrued expenses. We believe the fair value of our payables reflects their carrying amounts. 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March 31, 2018, the Company had other intangible assets that would require measurement on a recurring basis based on this guidance. 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March 31, 2018 and June 30, 2017, the Company bank balances in these bank accounts did not exceed the insured amount. The Company has not experienced any losses related to this concentration of risk. There are no cash equivalents as of March 31, 2018. 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 </t>
  </si>
  <si>
    <t>Note 3 - Going Concern</t>
  </si>
  <si>
    <t>Note 3 -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The financial statements do not include any adjustments relating to the recoverability and classification of recorded assets, or the amounts of and classification of liabilities that might necessary in the event the Company cannot continue in existence.</t>
  </si>
  <si>
    <t>Note 4 - Related Party Transactions</t>
  </si>
  <si>
    <t>Note 4 - Related Party Transactions During the nine month periods ended March 31, 2018 and 2017, ACI paid $2,403 and $0, respectively, in legal fees on behalf of the Company. As of March 31, 2018 and June 30, 2017, the company had a balance of $215,664 and $213,261, respectively, on Accounts Payable to ACI.</t>
  </si>
  <si>
    <t>Note 5 - Shareholders' Deficit</t>
  </si>
  <si>
    <t>Note 5 - Shareholders Deficit On February 17, 2015, the Company entered into a Securities Purchase Agreement (the Agreement) with Lianyungang China, pursuant to which the Company issued 20,000,000 Ordinary Shares of the Company to Lianyungang China at a price of $1.00 per share, for aggregate proceeds equal to $20,000,000. As a result of the transaction, Lianyungang China beneficially owned approximately 95.24% of the Companys issued and outstanding Ordinary Shares. The shares were be issued to Lianyungang China, a non-US person (as that term is defined in Regulation S of the Securities Act of 1933, as amended (the Act)) in accordance with Rule 506 of Regulation D promulgated under the Act, in that the Company did not engage in any general advertisement or general solicitation in connection with the offering of the shares and the Company was available to answer any questions from Lianyungang China. Cash commissions were not paid in connection with the sale of the shares. On June 22, 2015, the Company transferred $20,000,000, representing other intangible assets, to Apollo Subsidiary. On June 26, 2015, the Company entered into a Common Stock Exchange Agreement (the Exchange Agreement) with Lianyungang Corporation, a Cayman Islands Exempted Company (Lianyungang). Pursuant to the Exchange Agreement,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The Company is authorized to issue 39,062,500 Ordinary Shares, par value of $0.000128 per share. As of March 31, 2018, there were 998,275 shares issued and outstanding. The Company is authorized to issue 781,250 Preference Shares, par value of $0.000128 per share, with such designations, voting and other rights and preferences as may be determined from time to time by the Board of Directors. As of March 31, 2018, there were no Preference Shares issued or outstanding.</t>
  </si>
  <si>
    <t>Note 6 - Other Intangible Assets</t>
  </si>
  <si>
    <t>Note 6 - Other Intangible Assets On March 18, 2015 (the TL Effective Date), the Company entered into a Technology License Agreement (the TL Agreement) with Ford Cheer International Limited, a company organized and existing under the laws of Hong Kong (Ford Cheer). Under the terms of the Agreement, Ford Cheer granted to the Company an irrevocable, exclusive right and license, including the right to sublicense, certain inventions, technology, know-how, patents and other intellectual property rights regarding the production of materials for use in lithium batteries (the Licensed Technology). As consideration for the Licensed Technology, the Company paid to Ford Cheer a one-time fee of $20,000,000. The TL Agreement commenced on the Effective Date and will continue for a term of twenty (20) years. On June 22, 2015, pursuant to the Exchange Agreement with Lianyungang,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As of March 31, 2018 and 2017, the balance of other intangible assets was $0.</t>
  </si>
  <si>
    <t>Note 7 - Loan from Related Party</t>
  </si>
  <si>
    <t>Note 7 - Loan from Related Party On March 18, 2015, the Company issued a Demand Promissory Note to ACI in the principal amount of $5,000 (the March 2015 Note) in order to cover the Companys operating expenses. The March 2015 Note accrued interest equal to three percent (3%) per annum and is due upon demand from ACI. On June 5, 2015, the Company issued a Demand Promissory Note to ACI in the principal amount of $10,000 (the June 2015 Note) in order to cover the Companys operating expenses. The June 2015 Note accrues interest equal to three percent (3%) per annum and is due upon demand from ACI. On November 18, 2015, the Company issued a Demand Promissory Note to ACI in the principal amount of $20,000 (the November 2015 Note) in order to cover the Companys operating expenses. The November 2015 Note accrues interest equal to three percent (3%) per annum and is due upon demand from ACI. On September 9, 2016, the Company issued a Demand Promissory Note to ACI in the principal amount of $10,000 (the September 2016 Note) in order to cover the Companys operating expenses. The September 2016 Note accrues interest equal to three percent (3%) per annum and is due upon demand from ACI. On January 23, 2017, the Company issued a Demand Promissory Note to ACI in the principal amount of $10,000 (the January 2017 Note) in order to cover the Companys operating expenses. The January 2017 Note accrues interest equal to three percent (3%) per annum and is due upon demand from ACI. On May 9, 2017, the Company issued a Demand Promissory Note to ACI in the principal amount of $10,000 (the May 2017 Note) in order to cover the Companys operating expenses. The May 2017 Note accrues interest equal to three percent (3%) per annum and is due upon demand from ACI. On January 12, 2018, the Company issued a Demand Promissory Note to ACI in the principal amount of $10,000 (the January 2018 Note, and together with the March 2015 Note, June 2015 Note, November 2015 Note, September 2016 Note, January 2017 Note and May 2017 Note, the Notes) in order to cover the Companys operating expenses. The May 2017 Note accrues interest equal to three percent (3%) per annum and is due upon demand from ACI. The Company will use the proceeds from the Notes to fund the general and administrative expenses of the Company as the Company does not currently generate any revenues. As of March 31, 2018, the balance of the Notes to ACI was $75,000. The total accrued interest was $3,879 and $2,352 for the quarter ended March 31, 2018 and the year ended June 30, 2017, respectively. The Notes are payable on demand and there is no maturity date. ACI and the Company are related parties.</t>
  </si>
  <si>
    <t>Note 8 - Securities Purchase Agreement</t>
  </si>
  <si>
    <t>Note 8 - Securities Purchase Agreements On February 17, 2015, the Company entered into a Securities Purchase Agreement (the Agreement) with Lianyungang China, pursuant to which the Company issued 20,000,000 Ordinary Shares of the Company to Lianyungang China at a price of $1.00 per share, for aggregate proceeds equal to $20,000,000. On March 17, 2015, the transactions contemplated under the Agreement were consummated. On March 23, 2015, the Company entered into a Securities Purchase Agreement (the SPA) HK Battery to purchase 10,000,000 shares of HK Batterys common stock, par value of $0.001 per share, at a per share price of $1.00. On June 26, 2015, the parties terminated the SPA. On November 6, 2015, ACI entered into a Stock Purchase Agreement with Hybrid Kinetic, pursuant to which ACI sold to Hybrid Kynetic 781,250 Ordinary Shares of the Company at a purchase price of $1.00 per share.</t>
  </si>
  <si>
    <t>Note 9 - Subsequent Events</t>
  </si>
  <si>
    <t>Note 9 - Subsequent Event These financial statements were approved by management and available for issuance on May 15, 2018. There have been no subsequent events through this date.</t>
  </si>
  <si>
    <t>Note 2 - Summary of Significant Accounting Policies: Basis of Presentation (Policies)</t>
  </si>
  <si>
    <t>Policies</t>
  </si>
  <si>
    <t>Basis of Presentation</t>
  </si>
  <si>
    <t>Basis of Presentation These condensed financial statements are presented on the accrual basis of accounting in accordance with generally accepted accounting principles in the United States of America. The Company also follows the accounting guidelines for accounting for reporting in Development Stage Enterprises in preparing its financial statements. These condensed financial statements should be read in conjunction with the audited financial statements included in our Form 10-K for the year ended June 30, 2017, filed with the Securities and Exchange Commission on September 28, 2017.</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Note 2 - Summary of Significant Accounting Policies: Loss per Ordinary Share (Policies)</t>
  </si>
  <si>
    <t>Loss per Ordinary Share</t>
  </si>
  <si>
    <t>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t>
  </si>
  <si>
    <t>Note 2 - Summary of Significant Accounting Policies: Income Taxes (Policies)</t>
  </si>
  <si>
    <t>Income Taxes</t>
  </si>
  <si>
    <t>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Our financial instruments consist of accounts payable and accrued expenses. We believe the fair value of our payables reflects their carrying amounts. 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March 31, 2018, the Company had other intangible assets that would require measurement on a recurring basis based on this guidance.</t>
  </si>
  <si>
    <t>Note 2 - Summary of Significant Accounting Policies: Cash (Policies)</t>
  </si>
  <si>
    <t>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March 31, 2018 and June 30, 2017, the Company bank balances in these bank accounts did not exceed the insured amount. The Company has not experienced any losses related to this concentration of risk. There are no cash equivalents as of March 31, 2018.</t>
  </si>
  <si>
    <t>Note 2 - Summary of Significant Accounting Policies: Recently Issued Accounting Pronouncements (Policies)</t>
  </si>
  <si>
    <t>Recently Issued Accounting Pronouncements</t>
  </si>
  <si>
    <t>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t>
  </si>
  <si>
    <t>Note 1 - Organization, Business and Operations (Details)</t>
  </si>
  <si>
    <t>Entity Incorporation, Date of Incorporation</t>
  </si>
  <si>
    <t>Sep. 27,
		2006</t>
  </si>
  <si>
    <t>Note 2 - Summary of Significant Accounting Policies (Details) - shares</t>
  </si>
  <si>
    <t>Potentially dilutive ordinary shares outstanding</t>
  </si>
  <si>
    <t>Note 4 - Related Party Transactions (Details) - USD ($)</t>
  </si>
  <si>
    <t>Balance due to affiliate company</t>
  </si>
  <si>
    <t>Note 5 - Shareholders' Deficit (Details) - $ / shares</t>
  </si>
  <si>
    <t>Note 7 - Loan from Related Party (Details) - USD ($)</t>
  </si>
  <si>
    <t>Debt Instrument, Issuance Date</t>
  </si>
  <si>
    <t>Mar. 18,
		2015</t>
  </si>
  <si>
    <t>Debt Instrument, Issuer</t>
  </si>
  <si>
    <t>Company</t>
  </si>
  <si>
    <t>Debt Instrument, Description</t>
  </si>
  <si>
    <t>Demand Promissory Note to ACI</t>
  </si>
  <si>
    <t>Debt Instrument, Face Amount</t>
  </si>
  <si>
    <t>Debt Instrument, Interest Rate, Stated Percentage</t>
  </si>
  <si>
    <t>3.00%</t>
  </si>
  <si>
    <t>Jun. 5,
		2015</t>
  </si>
  <si>
    <t>Nov. 18,
		2015</t>
  </si>
  <si>
    <t>Sep. 9,
		2016</t>
  </si>
  <si>
    <t>Jan. 23,
		2017</t>
  </si>
  <si>
    <t>May 9,
		2017</t>
  </si>
  <si>
    <t>Jan. 12,
		2018</t>
  </si>
  <si>
    <t>Note 8 - Securities Purchase Agreement (Details)</t>
  </si>
  <si>
    <t>Transaction !</t>
  </si>
  <si>
    <t>Transaction Date</t>
  </si>
  <si>
    <t>Feb. 17,
		2015</t>
  </si>
  <si>
    <t>Transaction Description</t>
  </si>
  <si>
    <t>Company entered into a Securities Purchase Agreement (the &amp;#147;Agreement&amp;#148;) with Lianyungang China</t>
  </si>
  <si>
    <t>Mar. 23,
		2015</t>
  </si>
  <si>
    <t>Company entered into a Securities Purchase Agreement (the &amp;#147;SPA&amp;#148;) HK Battery</t>
  </si>
  <si>
    <t>Nov. 6,
		2015</t>
  </si>
  <si>
    <t>ACI entered into a Stock Purchase Agreement with Hybrid Kinetic</t>
  </si>
</sst>
</file>

<file path=xl/styles.xml><?xml version="1.0" encoding="utf-8"?>
<styleSheet xmlns="http://schemas.openxmlformats.org/spreadsheetml/2006/main">
  <numFmts count="6">
    <numFmt formatCode="_(&quot;$ &quot;#,##0.000000_);_(&quot;$ &quot;(#,##0.000000)" numFmtId="164"/>
    <numFmt formatCode="_(&quot;$ &quot;#,##0_);_(&quot;$ &quot;(#,##0)" numFmtId="165"/>
    <numFmt formatCode="_(&quot;$ &quot;#,##0.00_);_(&quot;$ &quot;(#,##0.00)" numFmtId="166"/>
    <numFmt formatCode="_(&quot;$ &quot;#,##0.000_);_(&quot;$ &quot;(#,##0.000)" numFmtId="167"/>
    <numFmt formatCode="_(&quot;Note &quot;#,##0_);_(&quot;Note &quot;(#,##0)" numFmtId="168"/>
    <numFmt formatCode="_(&quot;Transaction &quot;#,##0_);_(&quot;Transactio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33"/>
  </cols>
  <sheetData>
    <row r="1" spans="1:3">
      <c r="A1" s="1" t="s">
        <v>0</v>
      </c>
      <c r="B1" s="2" t="s">
        <v>1</v>
      </c>
      <c r="C1" s="2" t="s">
        <v>2</v>
      </c>
    </row>
    <row r="2" spans="1:3">
      <c r="A2" s="3" t="s">
        <v>3</v>
      </c>
    </row>
    <row r="3" spans="1:3">
      <c r="A3" s="4" t="s">
        <v>4</v>
      </c>
      <c r="C3" s="4" t="s">
        <v>5</v>
      </c>
    </row>
    <row r="4" spans="1:3">
      <c r="A4" s="4" t="s">
        <v>6</v>
      </c>
      <c r="C4" s="5" t="n">
        <v>1505367</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998275</v>
      </c>
    </row>
    <row r="10" spans="1:3">
      <c r="A10" s="4" t="s">
        <v>16</v>
      </c>
      <c r="C10" s="4" t="s">
        <v>17</v>
      </c>
    </row>
    <row r="11" spans="1:3">
      <c r="A11" s="4" t="s">
        <v>18</v>
      </c>
      <c r="C11" s="4" t="s">
        <v>19</v>
      </c>
    </row>
    <row r="12" spans="1:3">
      <c r="A12" s="4" t="s">
        <v>20</v>
      </c>
      <c r="C12" s="4" t="s">
        <v>21</v>
      </c>
    </row>
    <row r="13" spans="1:3">
      <c r="A13" s="4" t="s">
        <v>22</v>
      </c>
      <c r="C13" s="4" t="s">
        <v>21</v>
      </c>
    </row>
    <row r="14" spans="1:3">
      <c r="A14" s="4" t="s">
        <v>23</v>
      </c>
      <c r="C14" s="4" t="s">
        <v>24</v>
      </c>
    </row>
    <row r="15" spans="1:3">
      <c r="A15" s="4" t="s">
        <v>25</v>
      </c>
      <c r="C15" s="5" t="n">
        <v>2018</v>
      </c>
    </row>
    <row r="16" spans="1:3">
      <c r="A16" s="4" t="s">
        <v>26</v>
      </c>
      <c r="C16" s="6" t="s">
        <v>27</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4" t="s">
        <v>37</v>
      </c>
    </row>
    <row r="22" spans="1:3">
      <c r="A22" s="4" t="s">
        <v>38</v>
      </c>
      <c r="C22" s="5" t="n">
        <v>91101</v>
      </c>
    </row>
    <row r="23" spans="1:3">
      <c r="A23" s="4" t="s">
        <v>39</v>
      </c>
      <c r="C23" s="5" t="n">
        <v>626</v>
      </c>
    </row>
    <row r="24" spans="1:3">
      <c r="A24" s="4" t="s">
        <v>40</v>
      </c>
      <c r="C24" s="4" t="s">
        <v>41</v>
      </c>
    </row>
    <row r="25" spans="1:3">
      <c r="A25" s="4" t="s">
        <v>42</v>
      </c>
      <c r="B25" s="7" t="n">
        <v>0.0001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74</v>
      </c>
    </row>
    <row r="2" spans="1:2">
      <c r="B2" s="2" t="s">
        <v>2</v>
      </c>
    </row>
    <row r="3" spans="1:2">
      <c r="A3" s="3" t="s">
        <v>92</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74</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74</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74</v>
      </c>
    </row>
    <row r="2" spans="1:2">
      <c r="B2" s="2" t="s">
        <v>2</v>
      </c>
    </row>
    <row r="3" spans="1:2">
      <c r="A3" s="3" t="s">
        <v>92</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74</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74</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74</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74</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74</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74</v>
      </c>
    </row>
    <row r="2" spans="1:2">
      <c r="B2" s="2" t="s">
        <v>2</v>
      </c>
    </row>
    <row r="3" spans="1:2">
      <c r="A3" s="3" t="s">
        <v>111</v>
      </c>
    </row>
    <row r="4" spans="1:2">
      <c r="A4" s="4" t="s">
        <v>46</v>
      </c>
      <c r="B4" s="4" t="s">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v>
      </c>
      <c r="B1" s="2" t="s">
        <v>2</v>
      </c>
      <c r="C1" s="2" t="s">
        <v>44</v>
      </c>
    </row>
    <row r="2" spans="1:3">
      <c r="A2" s="3" t="s">
        <v>45</v>
      </c>
    </row>
    <row r="3" spans="1:3">
      <c r="A3" s="4" t="s">
        <v>46</v>
      </c>
      <c r="B3" s="8" t="n">
        <v>6234</v>
      </c>
      <c r="C3" s="8" t="n">
        <v>13193</v>
      </c>
    </row>
    <row r="4" spans="1:3">
      <c r="A4" s="4" t="s">
        <v>47</v>
      </c>
      <c r="B4" s="5" t="n">
        <v>6234</v>
      </c>
      <c r="C4" s="5" t="n">
        <v>13193</v>
      </c>
    </row>
    <row r="5" spans="1:3">
      <c r="A5" s="4" t="s">
        <v>48</v>
      </c>
      <c r="B5" s="5" t="n">
        <v>6234</v>
      </c>
      <c r="C5" s="5" t="n">
        <v>13193</v>
      </c>
    </row>
    <row r="6" spans="1:3">
      <c r="A6" s="3" t="s">
        <v>49</v>
      </c>
    </row>
    <row r="7" spans="1:3">
      <c r="A7" s="4" t="s">
        <v>50</v>
      </c>
      <c r="B7" s="5" t="n">
        <v>3330</v>
      </c>
      <c r="C7" s="5" t="n">
        <v>2404</v>
      </c>
    </row>
    <row r="8" spans="1:3">
      <c r="A8" s="4" t="s">
        <v>51</v>
      </c>
      <c r="B8" s="5" t="n">
        <v>215664</v>
      </c>
      <c r="C8" s="5" t="n">
        <v>213261</v>
      </c>
    </row>
    <row r="9" spans="1:3">
      <c r="A9" s="4" t="s">
        <v>52</v>
      </c>
      <c r="B9" s="5" t="n">
        <v>7070</v>
      </c>
      <c r="C9" s="5" t="n">
        <v>7070</v>
      </c>
    </row>
    <row r="10" spans="1:3">
      <c r="A10" s="4" t="s">
        <v>53</v>
      </c>
      <c r="B10" s="5" t="n">
        <v>75000</v>
      </c>
      <c r="C10" s="5" t="n">
        <v>65000</v>
      </c>
    </row>
    <row r="11" spans="1:3">
      <c r="A11" s="4" t="s">
        <v>54</v>
      </c>
      <c r="B11" s="5" t="n">
        <v>3879</v>
      </c>
      <c r="C11" s="5" t="n">
        <v>2352</v>
      </c>
    </row>
    <row r="12" spans="1:3">
      <c r="A12" s="4" t="s">
        <v>55</v>
      </c>
      <c r="B12" s="5" t="n">
        <v>304944</v>
      </c>
      <c r="C12" s="5" t="n">
        <v>290086</v>
      </c>
    </row>
    <row r="13" spans="1:3">
      <c r="A13" s="3" t="s">
        <v>56</v>
      </c>
    </row>
    <row r="14" spans="1:3">
      <c r="A14" s="4" t="s">
        <v>57</v>
      </c>
      <c r="B14" s="5" t="n">
        <v>0</v>
      </c>
      <c r="C14" s="5" t="n">
        <v>0</v>
      </c>
    </row>
    <row r="15" spans="1:3">
      <c r="A15" s="4" t="s">
        <v>58</v>
      </c>
      <c r="B15" s="5" t="n">
        <v>128</v>
      </c>
      <c r="C15" s="5" t="n">
        <v>128</v>
      </c>
    </row>
    <row r="16" spans="1:3">
      <c r="A16" s="4" t="s">
        <v>59</v>
      </c>
      <c r="B16" s="5" t="n">
        <v>8796</v>
      </c>
      <c r="C16" s="5" t="n">
        <v>8796</v>
      </c>
    </row>
    <row r="17" spans="1:3">
      <c r="A17" s="4" t="s">
        <v>60</v>
      </c>
      <c r="B17" s="5" t="n">
        <v>-307634</v>
      </c>
      <c r="C17" s="5" t="n">
        <v>-285817</v>
      </c>
    </row>
    <row r="18" spans="1:3">
      <c r="A18" s="4" t="s">
        <v>61</v>
      </c>
      <c r="B18" s="5" t="n">
        <v>-298710</v>
      </c>
      <c r="C18" s="5" t="n">
        <v>-276893</v>
      </c>
    </row>
    <row r="19" spans="1:3">
      <c r="A19" s="4" t="s">
        <v>62</v>
      </c>
      <c r="B19" s="8" t="n">
        <v>6234</v>
      </c>
      <c r="C19" s="8" t="n">
        <v>13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74</v>
      </c>
    </row>
    <row r="2" spans="1:2">
      <c r="B2" s="2" t="s">
        <v>2</v>
      </c>
    </row>
    <row r="3" spans="1:2">
      <c r="A3" s="3" t="s">
        <v>111</v>
      </c>
    </row>
    <row r="4" spans="1:2">
      <c r="A4" s="4" t="s">
        <v>126</v>
      </c>
      <c r="B4" s="4" t="s">
        <v>1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28</v>
      </c>
      <c r="B1" s="2" t="s">
        <v>74</v>
      </c>
    </row>
    <row r="2" spans="1:2">
      <c r="B2" s="2" t="s">
        <v>2</v>
      </c>
    </row>
    <row r="3" spans="1:2">
      <c r="A3" s="3" t="s">
        <v>3</v>
      </c>
    </row>
    <row r="4" spans="1:2">
      <c r="A4" s="4" t="s">
        <v>129</v>
      </c>
      <c r="B4" s="4" t="s">
        <v>130</v>
      </c>
    </row>
    <row r="5" spans="1:2">
      <c r="A5" s="4" t="s">
        <v>30</v>
      </c>
      <c r="B5" s="4"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v>
      </c>
      <c r="B1" s="2" t="s">
        <v>2</v>
      </c>
      <c r="C1" s="2" t="s">
        <v>44</v>
      </c>
    </row>
    <row r="2" spans="1:3">
      <c r="A2" s="3" t="s">
        <v>3</v>
      </c>
    </row>
    <row r="3" spans="1:3">
      <c r="A3" s="4" t="s">
        <v>132</v>
      </c>
      <c r="B3" s="5" t="n">
        <v>0</v>
      </c>
      <c r="C3"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3</v>
      </c>
      <c r="B1" s="2" t="s">
        <v>2</v>
      </c>
      <c r="C1" s="2" t="s">
        <v>44</v>
      </c>
    </row>
    <row r="2" spans="1:3">
      <c r="A2" s="3" t="s">
        <v>3</v>
      </c>
    </row>
    <row r="3" spans="1:3">
      <c r="A3" s="4" t="s">
        <v>134</v>
      </c>
      <c r="B3" s="8" t="n">
        <v>215664</v>
      </c>
      <c r="C3" s="8" t="n">
        <v>2132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5</v>
      </c>
      <c r="B1" s="2" t="s">
        <v>2</v>
      </c>
      <c r="C1" s="2" t="s">
        <v>44</v>
      </c>
    </row>
    <row r="2" spans="1:3">
      <c r="A2" s="3" t="s">
        <v>3</v>
      </c>
    </row>
    <row r="3" spans="1:3">
      <c r="A3" s="4" t="s">
        <v>69</v>
      </c>
      <c r="B3" s="5" t="n">
        <v>39062500</v>
      </c>
      <c r="C3" s="5" t="n">
        <v>39062500</v>
      </c>
    </row>
    <row r="4" spans="1:3">
      <c r="A4" s="4" t="s">
        <v>68</v>
      </c>
      <c r="B4" s="7" t="n">
        <v>0.000128</v>
      </c>
      <c r="C4" s="7" t="n">
        <v>0.000128</v>
      </c>
    </row>
    <row r="5" spans="1:3">
      <c r="A5" s="4" t="s">
        <v>70</v>
      </c>
      <c r="B5" s="5" t="n">
        <v>998275</v>
      </c>
      <c r="C5" s="5" t="n">
        <v>998275</v>
      </c>
    </row>
    <row r="6" spans="1:3">
      <c r="A6" s="4" t="s">
        <v>65</v>
      </c>
      <c r="B6" s="5" t="n">
        <v>781250</v>
      </c>
      <c r="C6" s="5" t="n">
        <v>781250</v>
      </c>
    </row>
    <row r="7" spans="1:3">
      <c r="A7" s="4" t="s">
        <v>64</v>
      </c>
      <c r="B7" s="7" t="n">
        <v>0.000128</v>
      </c>
      <c r="C7" s="7" t="n">
        <v>0.0001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30"/>
    <col customWidth="1" max="3" min="3" width="14"/>
  </cols>
  <sheetData>
    <row r="1" spans="1:3">
      <c r="A1" s="1" t="s">
        <v>136</v>
      </c>
      <c r="B1" s="2" t="s">
        <v>74</v>
      </c>
    </row>
    <row r="2" spans="1:3">
      <c r="B2" s="2" t="s">
        <v>2</v>
      </c>
      <c r="C2" s="2" t="s">
        <v>44</v>
      </c>
    </row>
    <row r="3" spans="1:3">
      <c r="A3" s="4" t="s">
        <v>53</v>
      </c>
      <c r="B3" s="8" t="n">
        <v>75000</v>
      </c>
      <c r="C3" s="8" t="n">
        <v>65000</v>
      </c>
    </row>
    <row r="4" spans="1:3">
      <c r="A4" s="4" t="s">
        <v>54</v>
      </c>
      <c r="B4" s="8" t="n">
        <v>3879</v>
      </c>
      <c r="C4" s="8" t="n">
        <v>2352</v>
      </c>
    </row>
    <row r="5" spans="1:3">
      <c r="A5" s="11" t="n">
        <v>1</v>
      </c>
    </row>
    <row r="6" spans="1:3">
      <c r="A6" s="4" t="s">
        <v>137</v>
      </c>
      <c r="B6" s="4" t="s">
        <v>138</v>
      </c>
    </row>
    <row r="7" spans="1:3">
      <c r="A7" s="4" t="s">
        <v>139</v>
      </c>
      <c r="B7" s="4" t="s">
        <v>140</v>
      </c>
    </row>
    <row r="8" spans="1:3">
      <c r="A8" s="4" t="s">
        <v>141</v>
      </c>
      <c r="B8" s="4" t="s">
        <v>142</v>
      </c>
    </row>
    <row r="9" spans="1:3">
      <c r="A9" s="4" t="s">
        <v>143</v>
      </c>
      <c r="B9" s="8" t="n">
        <v>5000</v>
      </c>
    </row>
    <row r="10" spans="1:3">
      <c r="A10" s="4" t="s">
        <v>144</v>
      </c>
      <c r="B10" s="4" t="s">
        <v>145</v>
      </c>
    </row>
    <row r="11" spans="1:3">
      <c r="A11" s="11" t="n">
        <v>2</v>
      </c>
    </row>
    <row r="12" spans="1:3">
      <c r="A12" s="4" t="s">
        <v>137</v>
      </c>
      <c r="B12" s="4" t="s">
        <v>146</v>
      </c>
    </row>
    <row r="13" spans="1:3">
      <c r="A13" s="4" t="s">
        <v>139</v>
      </c>
      <c r="B13" s="4" t="s">
        <v>140</v>
      </c>
    </row>
    <row r="14" spans="1:3">
      <c r="A14" s="4" t="s">
        <v>141</v>
      </c>
      <c r="B14" s="4" t="s">
        <v>142</v>
      </c>
    </row>
    <row r="15" spans="1:3">
      <c r="A15" s="4" t="s">
        <v>143</v>
      </c>
      <c r="B15" s="8" t="n">
        <v>10000</v>
      </c>
    </row>
    <row r="16" spans="1:3">
      <c r="A16" s="4" t="s">
        <v>144</v>
      </c>
      <c r="B16" s="4" t="s">
        <v>145</v>
      </c>
    </row>
    <row r="17" spans="1:3">
      <c r="A17" s="11" t="n">
        <v>3</v>
      </c>
    </row>
    <row r="18" spans="1:3">
      <c r="A18" s="4" t="s">
        <v>137</v>
      </c>
      <c r="B18" s="4" t="s">
        <v>147</v>
      </c>
    </row>
    <row r="19" spans="1:3">
      <c r="A19" s="4" t="s">
        <v>139</v>
      </c>
      <c r="B19" s="4" t="s">
        <v>140</v>
      </c>
    </row>
    <row r="20" spans="1:3">
      <c r="A20" s="4" t="s">
        <v>141</v>
      </c>
      <c r="B20" s="4" t="s">
        <v>142</v>
      </c>
    </row>
    <row r="21" spans="1:3">
      <c r="A21" s="4" t="s">
        <v>143</v>
      </c>
      <c r="B21" s="8" t="n">
        <v>20000</v>
      </c>
    </row>
    <row r="22" spans="1:3">
      <c r="A22" s="4" t="s">
        <v>144</v>
      </c>
      <c r="B22" s="4" t="s">
        <v>145</v>
      </c>
    </row>
    <row r="23" spans="1:3">
      <c r="A23" s="11" t="n">
        <v>4</v>
      </c>
    </row>
    <row r="24" spans="1:3">
      <c r="A24" s="4" t="s">
        <v>137</v>
      </c>
      <c r="B24" s="4" t="s">
        <v>148</v>
      </c>
    </row>
    <row r="25" spans="1:3">
      <c r="A25" s="4" t="s">
        <v>139</v>
      </c>
      <c r="B25" s="4" t="s">
        <v>140</v>
      </c>
    </row>
    <row r="26" spans="1:3">
      <c r="A26" s="4" t="s">
        <v>141</v>
      </c>
      <c r="B26" s="4" t="s">
        <v>142</v>
      </c>
    </row>
    <row r="27" spans="1:3">
      <c r="A27" s="4" t="s">
        <v>143</v>
      </c>
      <c r="B27" s="8" t="n">
        <v>10000</v>
      </c>
    </row>
    <row r="28" spans="1:3">
      <c r="A28" s="4" t="s">
        <v>144</v>
      </c>
      <c r="B28" s="4" t="s">
        <v>145</v>
      </c>
    </row>
    <row r="29" spans="1:3">
      <c r="A29" s="11" t="n">
        <v>5</v>
      </c>
    </row>
    <row r="30" spans="1:3">
      <c r="A30" s="4" t="s">
        <v>137</v>
      </c>
      <c r="B30" s="4" t="s">
        <v>149</v>
      </c>
    </row>
    <row r="31" spans="1:3">
      <c r="A31" s="4" t="s">
        <v>139</v>
      </c>
      <c r="B31" s="4" t="s">
        <v>140</v>
      </c>
    </row>
    <row r="32" spans="1:3">
      <c r="A32" s="4" t="s">
        <v>141</v>
      </c>
      <c r="B32" s="4" t="s">
        <v>142</v>
      </c>
    </row>
    <row r="33" spans="1:3">
      <c r="A33" s="4" t="s">
        <v>143</v>
      </c>
      <c r="B33" s="8" t="n">
        <v>10000</v>
      </c>
    </row>
    <row r="34" spans="1:3">
      <c r="A34" s="4" t="s">
        <v>144</v>
      </c>
      <c r="B34" s="4" t="s">
        <v>145</v>
      </c>
    </row>
    <row r="35" spans="1:3">
      <c r="A35" s="11" t="n">
        <v>6</v>
      </c>
    </row>
    <row r="36" spans="1:3">
      <c r="A36" s="4" t="s">
        <v>137</v>
      </c>
      <c r="B36" s="4" t="s">
        <v>150</v>
      </c>
    </row>
    <row r="37" spans="1:3">
      <c r="A37" s="4" t="s">
        <v>139</v>
      </c>
      <c r="B37" s="4" t="s">
        <v>140</v>
      </c>
    </row>
    <row r="38" spans="1:3">
      <c r="A38" s="4" t="s">
        <v>141</v>
      </c>
      <c r="B38" s="4" t="s">
        <v>142</v>
      </c>
    </row>
    <row r="39" spans="1:3">
      <c r="A39" s="4" t="s">
        <v>143</v>
      </c>
      <c r="B39" s="8" t="n">
        <v>10000</v>
      </c>
    </row>
    <row r="40" spans="1:3">
      <c r="A40" s="4" t="s">
        <v>144</v>
      </c>
      <c r="B40" s="4" t="s">
        <v>145</v>
      </c>
    </row>
    <row r="41" spans="1:3">
      <c r="A41" s="11" t="n">
        <v>7</v>
      </c>
    </row>
    <row r="42" spans="1:3">
      <c r="A42" s="4" t="s">
        <v>137</v>
      </c>
      <c r="B42" s="4" t="s">
        <v>151</v>
      </c>
    </row>
    <row r="43" spans="1:3">
      <c r="A43" s="4" t="s">
        <v>139</v>
      </c>
      <c r="B43" s="4" t="s">
        <v>140</v>
      </c>
    </row>
    <row r="44" spans="1:3">
      <c r="A44" s="4" t="s">
        <v>141</v>
      </c>
      <c r="B44" s="4" t="s">
        <v>142</v>
      </c>
    </row>
    <row r="45" spans="1:3">
      <c r="A45" s="4" t="s">
        <v>143</v>
      </c>
      <c r="B45" s="8" t="n">
        <v>10000</v>
      </c>
    </row>
    <row r="46" spans="1:3">
      <c r="A46" s="4" t="s">
        <v>144</v>
      </c>
      <c r="B46"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74</v>
      </c>
    </row>
    <row r="2" spans="1:2">
      <c r="B2" s="2" t="s">
        <v>2</v>
      </c>
    </row>
    <row r="3" spans="1:2">
      <c r="A3" s="4" t="s">
        <v>153</v>
      </c>
    </row>
    <row r="4" spans="1:2">
      <c r="A4" s="4" t="s">
        <v>154</v>
      </c>
      <c r="B4" s="4" t="s">
        <v>155</v>
      </c>
    </row>
    <row r="5" spans="1:2">
      <c r="A5" s="4" t="s">
        <v>156</v>
      </c>
      <c r="B5" s="4" t="s">
        <v>157</v>
      </c>
    </row>
    <row r="6" spans="1:2">
      <c r="A6" s="12" t="n">
        <v>2</v>
      </c>
    </row>
    <row r="7" spans="1:2">
      <c r="A7" s="4" t="s">
        <v>154</v>
      </c>
      <c r="B7" s="4" t="s">
        <v>158</v>
      </c>
    </row>
    <row r="8" spans="1:2">
      <c r="A8" s="4" t="s">
        <v>156</v>
      </c>
      <c r="B8" s="4" t="s">
        <v>159</v>
      </c>
    </row>
    <row r="9" spans="1:2">
      <c r="A9" s="12" t="n">
        <v>3</v>
      </c>
    </row>
    <row r="10" spans="1:2">
      <c r="A10" s="4" t="s">
        <v>154</v>
      </c>
      <c r="B10" s="4" t="s">
        <v>160</v>
      </c>
    </row>
    <row r="11" spans="1:2">
      <c r="A11" s="4" t="s">
        <v>156</v>
      </c>
      <c r="B11"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4</v>
      </c>
    </row>
    <row r="2" spans="1:3">
      <c r="A2" s="3" t="s">
        <v>3</v>
      </c>
    </row>
    <row r="3" spans="1:3">
      <c r="A3" s="4" t="s">
        <v>64</v>
      </c>
      <c r="B3" s="7" t="n">
        <v>0.000128</v>
      </c>
      <c r="C3" s="7" t="n">
        <v>0.000128</v>
      </c>
    </row>
    <row r="4" spans="1:3">
      <c r="A4" s="4" t="s">
        <v>65</v>
      </c>
      <c r="B4" s="5" t="n">
        <v>781250</v>
      </c>
      <c r="C4" s="5" t="n">
        <v>781250</v>
      </c>
    </row>
    <row r="5" spans="1:3">
      <c r="A5" s="4" t="s">
        <v>66</v>
      </c>
      <c r="B5" s="5" t="n">
        <v>0</v>
      </c>
      <c r="C5" s="5" t="n">
        <v>0</v>
      </c>
    </row>
    <row r="6" spans="1:3">
      <c r="A6" s="4" t="s">
        <v>67</v>
      </c>
      <c r="B6" s="5" t="n">
        <v>0</v>
      </c>
      <c r="C6" s="5" t="n">
        <v>0</v>
      </c>
    </row>
    <row r="7" spans="1:3">
      <c r="A7" s="4" t="s">
        <v>68</v>
      </c>
      <c r="B7" s="7" t="n">
        <v>0.000128</v>
      </c>
      <c r="C7" s="7" t="n">
        <v>0.000128</v>
      </c>
    </row>
    <row r="8" spans="1:3">
      <c r="A8" s="4" t="s">
        <v>69</v>
      </c>
      <c r="B8" s="5" t="n">
        <v>39062500</v>
      </c>
      <c r="C8" s="5" t="n">
        <v>39062500</v>
      </c>
    </row>
    <row r="9" spans="1:3">
      <c r="A9" s="4" t="s">
        <v>70</v>
      </c>
      <c r="B9" s="5" t="n">
        <v>998275</v>
      </c>
      <c r="C9" s="5" t="n">
        <v>998275</v>
      </c>
    </row>
    <row r="10" spans="1:3">
      <c r="A10" s="4" t="s">
        <v>71</v>
      </c>
      <c r="B10" s="5" t="n">
        <v>998275</v>
      </c>
      <c r="C10" s="5" t="n">
        <v>99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2</v>
      </c>
      <c r="B1" s="2" t="s">
        <v>73</v>
      </c>
      <c r="D1" s="2" t="s">
        <v>74</v>
      </c>
    </row>
    <row r="2" spans="1:5">
      <c r="B2" s="2" t="s">
        <v>2</v>
      </c>
      <c r="C2" s="2" t="s">
        <v>75</v>
      </c>
      <c r="D2" s="2" t="s">
        <v>2</v>
      </c>
      <c r="E2" s="2" t="s">
        <v>75</v>
      </c>
    </row>
    <row r="3" spans="1:5">
      <c r="A3" s="3" t="s">
        <v>3</v>
      </c>
    </row>
    <row r="4" spans="1:5">
      <c r="A4" s="4" t="s">
        <v>76</v>
      </c>
      <c r="B4" s="8" t="n">
        <v>0</v>
      </c>
      <c r="C4" s="8" t="n">
        <v>0</v>
      </c>
      <c r="D4" s="8" t="n">
        <v>0</v>
      </c>
      <c r="E4" s="8" t="n">
        <v>0</v>
      </c>
    </row>
    <row r="5" spans="1:5">
      <c r="A5" s="3" t="s">
        <v>77</v>
      </c>
    </row>
    <row r="6" spans="1:5">
      <c r="A6" s="4" t="s">
        <v>78</v>
      </c>
      <c r="B6" s="5" t="n">
        <v>5580</v>
      </c>
      <c r="C6" s="5" t="n">
        <v>6304</v>
      </c>
      <c r="D6" s="5" t="n">
        <v>20289</v>
      </c>
      <c r="E6" s="5" t="n">
        <v>26723</v>
      </c>
    </row>
    <row r="7" spans="1:5">
      <c r="A7" s="4" t="s">
        <v>79</v>
      </c>
      <c r="B7" s="5" t="n">
        <v>-5580</v>
      </c>
      <c r="C7" s="5" t="n">
        <v>-6304</v>
      </c>
      <c r="D7" s="5" t="n">
        <v>-20289</v>
      </c>
      <c r="E7" s="5" t="n">
        <v>-26723</v>
      </c>
    </row>
    <row r="8" spans="1:5">
      <c r="A8" s="4" t="s">
        <v>80</v>
      </c>
      <c r="B8" s="5" t="n">
        <v>-5580</v>
      </c>
      <c r="C8" s="5" t="n">
        <v>-6304</v>
      </c>
      <c r="D8" s="5" t="n">
        <v>-20289</v>
      </c>
      <c r="E8" s="5" t="n">
        <v>-26723</v>
      </c>
    </row>
    <row r="9" spans="1:5">
      <c r="A9" s="3" t="s">
        <v>81</v>
      </c>
    </row>
    <row r="10" spans="1:5">
      <c r="A10" s="4" t="s">
        <v>82</v>
      </c>
      <c r="B10" s="5" t="n">
        <v>-553</v>
      </c>
      <c r="C10" s="5" t="n">
        <v>-395</v>
      </c>
      <c r="D10" s="5" t="n">
        <v>-1528</v>
      </c>
      <c r="E10" s="5" t="n">
        <v>-1013</v>
      </c>
    </row>
    <row r="11" spans="1:5">
      <c r="A11" s="4" t="s">
        <v>83</v>
      </c>
      <c r="B11" s="8" t="n">
        <v>-6133</v>
      </c>
      <c r="C11" s="8" t="n">
        <v>-6699</v>
      </c>
      <c r="D11" s="8" t="n">
        <v>-21817</v>
      </c>
      <c r="E11" s="8" t="n">
        <v>-27736</v>
      </c>
    </row>
    <row r="12" spans="1:5">
      <c r="A12" s="4" t="s">
        <v>84</v>
      </c>
      <c r="B12" s="9" t="n">
        <v>-0.01</v>
      </c>
      <c r="C12" s="9" t="n">
        <v>-0.01</v>
      </c>
      <c r="D12" s="10" t="n">
        <v>-0.022</v>
      </c>
      <c r="E12" s="10" t="n">
        <v>-0.028</v>
      </c>
    </row>
    <row r="13" spans="1:5">
      <c r="A13" s="4" t="s">
        <v>85</v>
      </c>
      <c r="B13" s="5" t="n">
        <v>998275</v>
      </c>
      <c r="C13" s="5" t="n">
        <v>998275</v>
      </c>
      <c r="D13" s="5" t="n">
        <v>998275</v>
      </c>
      <c r="E13" s="5" t="n">
        <v>998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6</v>
      </c>
      <c r="B1" s="2" t="s">
        <v>87</v>
      </c>
    </row>
    <row r="2" spans="1:2">
      <c r="A2" s="3" t="s">
        <v>88</v>
      </c>
    </row>
    <row r="3" spans="1:2">
      <c r="A3" s="4" t="s">
        <v>89</v>
      </c>
      <c r="B3" s="8" t="n">
        <v>13193</v>
      </c>
    </row>
    <row r="4" spans="1:2">
      <c r="A4" s="4" t="s">
        <v>90</v>
      </c>
      <c r="B4" s="8" t="n">
        <v>6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74</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74</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74</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74</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44Z</dcterms:created>
  <dcterms:modified xmlns:dcterms="http://purl.org/dc/terms/" xmlns:xsi="http://www.w3.org/2001/XMLSchema-instance" xsi:type="dcterms:W3CDTF">2018-05-15T16:01:44Z</dcterms:modified>
</cp:coreProperties>
</file>